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ar Corporation</t>
        </is>
      </c>
    </row>
    <row r="8">
      <c r="A8" s="4" t="inlineStr">
        <is>
          <t>Entity Central Index Key</t>
        </is>
      </c>
      <c r="B8" s="4" t="inlineStr">
        <is>
          <t>0000842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the PVP disclosure rule, the following table sets forth (i) the total and average total compensation set forth in the SCT for the CEO and the NEOs as a group (excluding the CEO), respectively; (ii) the total and average total CAP (as determined in accordance with Item 402(v)) for the CEO and the NEOs as a group (excluding the CEO), respectively; (iii) the Company’s cumulative
Value of Initial Fixed $100 Investment Based on (4)
Year(a) (1) SCT Total for Compensation (2)(3) Average for Non-PEO (3) Average Non-PEO (2)(3) Total Peer Group Total (5) Net Income ($ in millions) Adjusted ($ in millions) (6)
2022 $ 15,376,344 $ 4,822,793 $ 4,550,657 $ 530,131 $ 94 $ 86 $ 328 $ 886
2021 $ 13,306,375 $ 23,444,040 $ 4,073,394 $ 6,711,337 $ 136 $ 128 $ 374 $ 958
2020 $ 14,714,769 $ 16,162,189 $ 4,507,854 $ 5,697,177 $ 117 $ 117 $ 159 $ 614
(1) Mr. Scott served as PEO and Messrs. Cardew, Orsini, DiDonato and Esposito served as non-PEO
(2) Represents CAP for our PEO and average CAP for our non-PEO non-PEO
(3) Reflects the average SCT and CAP “Total Compensation” of each of the non-PEO
(4) Reflects our Cumulative TSR and our Peer Group Cumulative TSR for each measurement period from December 31, 2019 through December 31, 2022. Dividends are assumed to be reinvested, and the returns of each company in our PVP Peer Group are weighted to reflect relative stock market capitalization. Results assume that $100 was invested on December 31, 2019, in each of our common stock and the stocks comprising our PVP Peer Group.
(5) Our PVP Peer Group is the same peer group used in the Performance purposes S-K 10-K (“10-K 10-K 10-K
comprised of representative independent automotive suppliers whose common stock is publicly traded. For 2022, column (g) reflects the three-year Peer Group Cumulative TSR, that was determined using our 2022 10-K two-year one-year 10-K 10-K 10-K 10-K 10-K
(6) Adjusted Operating Income is a performance measure in the annual incentive plan and highly correlated to the other financial measures used in the annual and long-term incentive plans. See “Compensation Discussion and Analysis” for a description of how this measure is determined in 2022 and our “Compensation Discussion and Analysis” sections from our 2021 and 2022 proxies for how this value is determined for 2020 and 2021, respectively. Reconciliations of SCT Total Compensation to CAP Total Compensation for our PEO and Average SCT Total Compensation to Average CAP Total Compensation for our non-PEO
Adjustments to Determine CAP for PEO
Year 2022 2021 2020
SCT Total for PEO $ 15,376,344 $ 13,306,375 $ 14,714,769
Pension Adjustments (1)
Subtract $ 0 $ 0 ($ 366,594 )
Equity Adjustments (2)
Subtract ($ 11,118,747 ) (9,737,072 ) (11,700,831 )
Add 1. Granted During the Year year-end $ 7,283,518 $ 12,089,428 $ 14,420,251
Add/Subtract 2. Prior Awards that Remain Outstanding year-end ($ 3,867,535 ) $ 1,757,058 $ 126,205
Add/Subtract 3. Prior Awards that Vested During the Year ($ 2,850,787 ) $ 6,028,251 ($ 1,031,611 )
TOTAL ADJUSTMENTS ($ 10,553,551 ) $ 10,137,665 $ 1,447,420
CAP Total for PEO $ 4,822,793 $ 23,444,040 $ 16,162,189
Adjustments to Determine Average CAP for Non-PEO
Year 2022 2021 2020
Average SCT Total for Non-PEO $ 4,550,657 $ 4,073,394 $ 4,507,854
Pension Adjustments (1)
Subtract $ 0 $ 0 ($ 65,707 )
Equity Adjustments (2)
Subtract ($ 2,631,326 ) ($ 2,431,458 ) (3,194,013 )
Add 1. Granted During the Year year-end $ 1,730,867 $ 3,009,472 $ 3,909,610
Add/Subtract 2. Prior Awards that Remain Outstanding year-end ($ 2,238,827 ) $ 1,110,158 $ 506,184
Add/Subtract 3. Prior Awards that Vested During the Year ($ 881,241 ) $ 949,771 $ 33,249
TOTAL ADJUSTMENTS ($ 4,020,526 ) $ 2,637,943 $ 1,189,323
Average CAP Total for Non-PEO $ 530,131 $ 6,711,337 $ 5,697,177
(1) For all years, there was no pension value attributable to “service cost” or “prior service cost,” so no adjustments are reflected for these values required to be added as part of the CAP pension adjustments.
(2) For all years, (a) no equity awards vested in the year of grant, (b) no equity awards granted in prior years were forfeited, (c) no equity awards were modified during the year, and (d) no dividends or other earnings were paid prior to the applicable vesting date that were not otherwise accounted for in total compensation for the year, so no adjustments are reflected for these values required to be added as part of the CAP equity award adjustments. The fair value of option and stock awards is determined in accordance with ASC 718, “Compensation – Stock Compensation.” The fair value of outstanding performance-based stock awards reflects the expected performance results as of year-end. In the tables above, changes in our stock price following the grant date of an equity award impact reported CAP values. The values reported above in each year, and over the three-year cumulative period, reflect how the awarded compensation can fluctuate year-over-year, largely as a result of our year-end “pay-for-performance” non-PEO demonstrating alignment of the interests of our PEO and non-PEO The values in the table above are based on our year-end COVID-19 year-end
Year Stock Price Stock Price High Stock Price at Year-End
2022 $ 119.69 $ 192.81 $ 124.02
2021 $ 146.17 $ 203.13 $ 182.95
2020 $ 70.00 $ 164.69 $ 159.03 Accordingly, CAP for our PEO and Average CAP for our non-PEO Additionally, the value of performance-based stock awards is impacted to a much lesser extent by the expected performance results which may vary from year to year and from actual performance at the completion of the performance periods. For example, the expected performance results of the Adjusted Pretax Income portion of the 2020–2022 Performance Share award was 111% of target at the end of 2020, 100% of target at the end of 2021 and was earned at 102</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Mr. Scott served as PEO and Messrs. Cardew, Orsini, DiDonato and Esposito served as non-PEO</t>
        </is>
      </c>
      <c r="C6" s="4" t="inlineStr">
        <is>
          <t xml:space="preserve"> </t>
        </is>
      </c>
      <c r="D6" s="4" t="inlineStr">
        <is>
          <t xml:space="preserve"> </t>
        </is>
      </c>
    </row>
    <row r="7">
      <c r="A7" s="4" t="inlineStr">
        <is>
          <t>Peer Group Issuers, Footnote [Text Block]</t>
        </is>
      </c>
      <c r="B7" s="4" t="inlineStr">
        <is>
          <t>(5) Our PVP Peer Group is the same peer group used in the Performance purposes S-K 10-K (“10-K 10-K 10-K
comprised of representative independent automotive suppliers whose common stock is publicly traded. For 2022, column (g) reflects the three-year Peer Group Cumulative TSR, that was determined using our 2022 10-K two-year one-year 10-K 10-K 10-K 10-K 10-K</t>
        </is>
      </c>
      <c r="C7" s="4" t="inlineStr">
        <is>
          <t xml:space="preserve"> </t>
        </is>
      </c>
      <c r="D7" s="4" t="inlineStr">
        <is>
          <t xml:space="preserve"> </t>
        </is>
      </c>
    </row>
    <row r="8">
      <c r="A8" s="4" t="inlineStr">
        <is>
          <t>PEO Total Compensation Amount</t>
        </is>
      </c>
      <c r="B8" s="5" t="n">
        <v>15376344</v>
      </c>
      <c r="C8" s="5" t="n">
        <v>13306375</v>
      </c>
      <c r="D8" s="5" t="n">
        <v>14714769</v>
      </c>
    </row>
    <row r="9">
      <c r="A9" s="4" t="inlineStr">
        <is>
          <t>PEO Actually Paid Compensation Amount</t>
        </is>
      </c>
      <c r="B9" s="5" t="n">
        <v>4822793</v>
      </c>
      <c r="C9" s="6" t="n">
        <v>23444040</v>
      </c>
      <c r="D9" s="6" t="n">
        <v>16162189</v>
      </c>
    </row>
    <row r="10">
      <c r="A10" s="4" t="inlineStr">
        <is>
          <t>Adjustment To PEO Compensation, Footnote [Text Block]</t>
        </is>
      </c>
      <c r="B10" s="4" t="inlineStr">
        <is>
          <t xml:space="preserve">Adjustments to Determine CAP for PEO
Year 2022 2021 2020
SCT Total for PEO $ 15,376,344 $ 13,306,375 $ 14,714,769
Pension Adjustments (1)
Subtract $ 0 $ 0 ($ 366,594 )
Equity Adjustments (2)
Subtract ($ 11,118,747 ) (9,737,072 ) (11,700,831 )
Add 1. Granted During the Year year-end $ 7,283,518 $ 12,089,428 $ 14,420,251
Add/Subtract 2. Prior Awards that Remain Outstanding year-end ($ 3,867,535 ) $ 1,757,058 $ 126,205
Add/Subtract 3. Prior Awards that Vested During the Year ($ 2,850,787 ) $ 6,028,251 ($ 1,031,611 )
TOTAL ADJUSTMENTS ($ 10,553,551 ) $ 10,137,665 $ 1,447,420
CAP Total for PEO $ 4,822,793 $ 23,444,040 $ 16,162,189 </t>
        </is>
      </c>
      <c r="C10" s="4" t="inlineStr">
        <is>
          <t xml:space="preserve"> </t>
        </is>
      </c>
      <c r="D10" s="4" t="inlineStr">
        <is>
          <t xml:space="preserve"> </t>
        </is>
      </c>
    </row>
    <row r="11">
      <c r="A11" s="4" t="inlineStr">
        <is>
          <t>Non-PEO NEO Average Total Compensation Amount</t>
        </is>
      </c>
      <c r="B11" s="5" t="n">
        <v>4550657</v>
      </c>
      <c r="C11" s="6" t="n">
        <v>4073394</v>
      </c>
      <c r="D11" s="6" t="n">
        <v>4507854</v>
      </c>
    </row>
    <row r="12">
      <c r="A12" s="4" t="inlineStr">
        <is>
          <t>Non-PEO NEO Average Compensation Actually Paid Amount</t>
        </is>
      </c>
      <c r="B12" s="5" t="n">
        <v>530131</v>
      </c>
      <c r="C12" s="6" t="n">
        <v>6711337</v>
      </c>
      <c r="D12" s="6" t="n">
        <v>5697177</v>
      </c>
    </row>
    <row r="13">
      <c r="A13" s="4" t="inlineStr">
        <is>
          <t>Adjustment to Non-PEO NEO Compensation Footnote [Text Block]</t>
        </is>
      </c>
      <c r="B13" s="4" t="inlineStr">
        <is>
          <t xml:space="preserve">Adjustments to Determine Average CAP for Non-PEO
Year 2022 2021 2020
Average SCT Total for Non-PEO $ 4,550,657 $ 4,073,394 $ 4,507,854
Pension Adjustments (1)
Subtract $ 0 $ 0 ($ 65,707 )
Equity Adjustments (2)
Subtract ($ 2,631,326 ) ($ 2,431,458 ) (3,194,013 )
Add 1. Granted During the Year year-end $ 1,730,867 $ 3,009,472 $ 3,909,610
Add/Subtract 2. Prior Awards that Remain Outstanding year-end ($ 2,238,827 ) $ 1,110,158 $ 506,184
Add/Subtract 3. Prior Awards that Vested During the Year ($ 881,241 ) $ 949,771 $ 33,249
TOTAL ADJUSTMENTS ($ 4,020,526 ) $ 2,637,943 $ 1,189,323
Average CAP Total for Non-PEO $ 530,131 $ 6,711,337 $ 5,697,177 </t>
        </is>
      </c>
      <c r="C13" s="4" t="inlineStr">
        <is>
          <t xml:space="preserve"> </t>
        </is>
      </c>
      <c r="D13" s="4" t="inlineStr">
        <is>
          <t xml:space="preserve"> </t>
        </is>
      </c>
    </row>
    <row r="14">
      <c r="A14" s="4" t="inlineStr">
        <is>
          <t>Compensation Actually Paid vs. Total Shareholder Return [Text Block]</t>
        </is>
      </c>
      <c r="B14" s="4" t="inlineStr">
        <is>
          <t>Relationship between CAP and Company Cumulative TSR and Peer Group Cumulative TSR during 2020 - 2022 The graph below reflects the relationship between (1) CAP for the PEO and Average CAP for the non-PEO non-PEO 10-K COVID-19</t>
        </is>
      </c>
      <c r="C14" s="4" t="inlineStr">
        <is>
          <t xml:space="preserve"> </t>
        </is>
      </c>
      <c r="D14" s="4" t="inlineStr">
        <is>
          <t xml:space="preserve"> </t>
        </is>
      </c>
    </row>
    <row r="15">
      <c r="A15" s="4" t="inlineStr">
        <is>
          <t>Compensation Actually Paid vs. Net Income [Text Block]</t>
        </is>
      </c>
      <c r="B15" s="4" t="inlineStr">
        <is>
          <t>Relationship between CAP and Company Net Income over 2020 - 2022 As shown below, the Company’s CAP for the PEO and Average CAP for the non-PEO COVID-19</t>
        </is>
      </c>
      <c r="C15" s="4" t="inlineStr">
        <is>
          <t xml:space="preserve"> </t>
        </is>
      </c>
      <c r="D15" s="4" t="inlineStr">
        <is>
          <t xml:space="preserve"> </t>
        </is>
      </c>
    </row>
    <row r="16">
      <c r="A16" s="4" t="inlineStr">
        <is>
          <t>Compensation Actually Paid vs. Company Selected Measure [Text Block]</t>
        </is>
      </c>
      <c r="B16" s="4" t="inlineStr">
        <is>
          <t>Relationship between CAP and Company Adjusted Operating Income over 2020 - 2022 The chart below illustrates the relationship between the PEO and average Non-PEO</t>
        </is>
      </c>
      <c r="C16" s="4" t="inlineStr">
        <is>
          <t xml:space="preserve"> </t>
        </is>
      </c>
      <c r="D16" s="4" t="inlineStr">
        <is>
          <t xml:space="preserve"> </t>
        </is>
      </c>
    </row>
    <row r="17">
      <c r="A17" s="4" t="inlineStr">
        <is>
          <t>Total Shareholder Return Vs Peer Group [Text Block]</t>
        </is>
      </c>
      <c r="B17" s="4" t="inlineStr">
        <is>
          <t>Relationship between CAP and Company Cumulative TSR and Peer Group Cumulative TSR during 2020 - 2022 The graph below reflects the relationship between (1) CAP for the PEO and Average CAP for the non-PEO non-PEO 10-K COVID-19</t>
        </is>
      </c>
      <c r="C17" s="4" t="inlineStr">
        <is>
          <t xml:space="preserve"> </t>
        </is>
      </c>
      <c r="D17" s="4" t="inlineStr">
        <is>
          <t xml:space="preserve"> </t>
        </is>
      </c>
    </row>
    <row r="18">
      <c r="A18" s="4" t="inlineStr">
        <is>
          <t>Tabular List [Table Text Block]</t>
        </is>
      </c>
      <c r="B18" s="4" t="inlineStr">
        <is>
          <t xml:space="preserve">Most Important Measures Used to Determine 2022 CAP The three items listed below represent the most important measures used to determine CAP for 2022. While we utilize several financial performance measures to align executive compensation with Lear’s performance, not all of those measures are represented in the table below. For further information on these measures, see “Compensation Discussion and Analysis.”
Most Important Performance Measures
Adjusted Operating Income
Adjusted Pretax Income
Free Cash Flow </t>
        </is>
      </c>
      <c r="C18" s="4" t="inlineStr">
        <is>
          <t xml:space="preserve"> </t>
        </is>
      </c>
      <c r="D18" s="4" t="inlineStr">
        <is>
          <t xml:space="preserve"> </t>
        </is>
      </c>
    </row>
    <row r="19">
      <c r="A19" s="4" t="inlineStr">
        <is>
          <t>Total Shareholder Return Amount</t>
        </is>
      </c>
      <c r="B19" s="5" t="n">
        <v>94</v>
      </c>
      <c r="C19" s="6" t="n">
        <v>136</v>
      </c>
      <c r="D19" s="6" t="n">
        <v>117</v>
      </c>
    </row>
    <row r="20">
      <c r="A20" s="4" t="inlineStr">
        <is>
          <t>Peer Group Total Shareholder Return Amount</t>
        </is>
      </c>
      <c r="B20" s="6" t="n">
        <v>86</v>
      </c>
      <c r="C20" s="6" t="n">
        <v>128</v>
      </c>
      <c r="D20" s="6" t="n">
        <v>117</v>
      </c>
    </row>
    <row r="21">
      <c r="A21" s="4" t="inlineStr">
        <is>
          <t>Net Income (Loss)</t>
        </is>
      </c>
      <c r="B21" s="5" t="n">
        <v>328000000</v>
      </c>
      <c r="C21" s="5" t="n">
        <v>374000000</v>
      </c>
      <c r="D21" s="5" t="n">
        <v>159000000</v>
      </c>
    </row>
    <row r="22">
      <c r="A22" s="4" t="inlineStr">
        <is>
          <t>Company Selected Measure Amount</t>
        </is>
      </c>
      <c r="B22" s="6" t="n">
        <v>886</v>
      </c>
      <c r="C22" s="6" t="n">
        <v>958</v>
      </c>
      <c r="D22" s="6" t="n">
        <v>614</v>
      </c>
    </row>
    <row r="23">
      <c r="A23" s="4" t="inlineStr">
        <is>
          <t>PEO Name</t>
        </is>
      </c>
      <c r="B23" s="4" t="inlineStr">
        <is>
          <t>Mr. Scot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Income</t>
        </is>
      </c>
      <c r="C26" s="4" t="inlineStr">
        <is>
          <t xml:space="preserve"> </t>
        </is>
      </c>
      <c r="D26" s="4" t="inlineStr">
        <is>
          <t xml:space="preserve"> </t>
        </is>
      </c>
    </row>
    <row r="27">
      <c r="A27" s="4" t="inlineStr">
        <is>
          <t>Non-GAAP Measure Description [Text Block]</t>
        </is>
      </c>
      <c r="B27" s="4" t="inlineStr">
        <is>
          <t>Adjusted Operating Income is a performance measure in the annual incentive plan and highly correlated to the other financial measures used in the annual and long-term incentive plans. See “Compensation Discussion and Analysis” for a description of how this measure is determined in 2022 and our “Compensation Discussion and Analysis” sections from our 2021 and 2022 proxies for how this value is determined for 2020 and 2021, respectively.</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Pretax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Stock Price Low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7" t="n">
        <v>119.69</v>
      </c>
      <c r="C36" s="7" t="n">
        <v>146.17</v>
      </c>
      <c r="D36" s="5" t="n">
        <v>70</v>
      </c>
    </row>
    <row r="37">
      <c r="A37" s="4" t="inlineStr">
        <is>
          <t>Stock Price High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8" t="n">
        <v>192.81</v>
      </c>
      <c r="C39" s="8" t="n">
        <v>203.13</v>
      </c>
      <c r="D39" s="8" t="n">
        <v>164.69</v>
      </c>
    </row>
    <row r="40">
      <c r="A40" s="4" t="inlineStr">
        <is>
          <t>Stock Price at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8" t="n">
        <v>124.02</v>
      </c>
      <c r="C42" s="8" t="n">
        <v>182.95</v>
      </c>
      <c r="D42" s="8" t="n">
        <v>159.03</v>
      </c>
    </row>
    <row r="43">
      <c r="A43" s="4" t="inlineStr">
        <is>
          <t>PEO [Member] | Change In Actuarial Present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366594</v>
      </c>
    </row>
    <row r="46">
      <c r="A46" s="4" t="inlineStr">
        <is>
          <t>PEO [Member] | Grant Date Fair Value Reported In The Stock Awards And Option Awards Columns In The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118747</v>
      </c>
      <c r="C48" s="6" t="n">
        <v>-9737072</v>
      </c>
      <c r="D48" s="6" t="n">
        <v>-11700831</v>
      </c>
    </row>
    <row r="49">
      <c r="A49" s="4" t="inlineStr">
        <is>
          <t>PEO [Member] | End Of Year Fair Value Of Equity Awards Granted During The Year That Remain Unvested As Of Year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283518</v>
      </c>
      <c r="C51" s="6" t="n">
        <v>12089428</v>
      </c>
      <c r="D51" s="6" t="n">
        <v>14420251</v>
      </c>
    </row>
    <row r="52">
      <c r="A52" s="4" t="inlineStr">
        <is>
          <t>PEO [Member] | Change In Fair Value During The Year Of Equity Awards Granted In A Prior Year That Remain Outstanding And Unvested As Of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867535</v>
      </c>
      <c r="C54" s="6" t="n">
        <v>1757058</v>
      </c>
      <c r="D54" s="6" t="n">
        <v>126205</v>
      </c>
    </row>
    <row r="55">
      <c r="A55" s="4" t="inlineStr">
        <is>
          <t>PEO [Member] | Total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553551</v>
      </c>
      <c r="C57" s="6" t="n">
        <v>10137665</v>
      </c>
      <c r="D57" s="6" t="n">
        <v>1447420</v>
      </c>
    </row>
    <row r="58">
      <c r="A58" s="4" t="inlineStr">
        <is>
          <t>PEO [Member] | Change In Fair Value Of Equity Awards That Vested During The Year From The Last Day Of The Prior Year To The Vesting Dat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850787</v>
      </c>
      <c r="C60" s="6" t="n">
        <v>6028251</v>
      </c>
      <c r="D60" s="6" t="n">
        <v>-1031611</v>
      </c>
    </row>
    <row r="61">
      <c r="A61" s="4" t="inlineStr">
        <is>
          <t>Non-PEO NEO [Member] | Change In Actuarial Present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65707</v>
      </c>
    </row>
    <row r="64">
      <c r="A64" s="4" t="inlineStr">
        <is>
          <t>Non-PEO NEO [Member] | Grant Date Fair Value Reported In The Stock Awards And Option Awards Columns In The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631326</v>
      </c>
      <c r="C66" s="6" t="n">
        <v>-2431458</v>
      </c>
      <c r="D66" s="6" t="n">
        <v>-3194013</v>
      </c>
    </row>
    <row r="67">
      <c r="A67" s="4" t="inlineStr">
        <is>
          <t>Non-PEO NEO [Member] | End Of Year Fair Value Of Equity Awards Granted During The Year That Remain Unvested As Of Year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730867</v>
      </c>
      <c r="C69" s="6" t="n">
        <v>3009472</v>
      </c>
      <c r="D69" s="6" t="n">
        <v>3909610</v>
      </c>
    </row>
    <row r="70">
      <c r="A70" s="4" t="inlineStr">
        <is>
          <t>Non-PEO NEO [Member] | Change In Fair Value During The Year Of Equity Awards Granted In A Prior Year That Remain Outstanding And Unvested As Of Year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238827</v>
      </c>
      <c r="C72" s="6" t="n">
        <v>1110158</v>
      </c>
      <c r="D72" s="6" t="n">
        <v>506184</v>
      </c>
    </row>
    <row r="73">
      <c r="A73" s="4" t="inlineStr">
        <is>
          <t>Non-PEO NEO [Member] | Total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020526</v>
      </c>
      <c r="C75" s="6" t="n">
        <v>2637943</v>
      </c>
      <c r="D75" s="6" t="n">
        <v>1189323</v>
      </c>
    </row>
    <row r="76">
      <c r="A76" s="4" t="inlineStr">
        <is>
          <t>Non-PEO NEO [Member] | Change In Fair Value Of Equity Awards That Vested During The Year From The Last Day Of The Prior Year To The Vesting Dat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881241</v>
      </c>
      <c r="C78" s="5" t="n">
        <v>949771</v>
      </c>
      <c r="D78" s="5" t="n">
        <v>332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4:07Z</dcterms:created>
  <dcterms:modified xmlns:dcterms="http://purl.org/dc/terms/" xmlns:xsi="http://www.w3.org/2001/XMLSchema-instance" xsi:type="dcterms:W3CDTF">2023-04-04T20:14:07Z</dcterms:modified>
</cp:coreProperties>
</file>